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CASH FLOWS" sheetId="5" r:id="rId5"/>
    <s:sheet name="Summary of Significant Accounti" sheetId="6" r:id="rId6"/>
    <s:sheet name="Restructuring" sheetId="7" r:id="rId7"/>
    <s:sheet name="Investments" sheetId="8" r:id="rId8"/>
    <s:sheet name="Selling Arrangement" sheetId="9" r:id="rId9"/>
    <s:sheet name="Income Taxes" sheetId="10" r:id="rId10"/>
    <s:sheet name="Concentrations" sheetId="11" r:id="rId11"/>
    <s:sheet name="Share Repurchases" sheetId="12" r:id="rId12"/>
    <s:sheet name="Recently Issued Accounting Pron"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Restructuring (Details Narrativ" sheetId="20" r:id="rId20"/>
    <s:sheet name="Selling Arrangement (Details Na" sheetId="21" r:id="rId21"/>
    <s:sheet name="Income Taxes (Details Narrative" sheetId="22" r:id="rId22"/>
    <s:sheet name="Concentrations (Details Narrati" sheetId="23" r:id="rId23"/>
    <s:sheet name="Share Repurchase (Details Narra" sheetId="24" r:id="rId24"/>
  </s:sheets>
  <s:definedNames/>
  <s:calcPr calcId="124519" calcMode="auto" fullCalcOnLoad="1"/>
</s:workbook>
</file>

<file path=xl/sharedStrings.xml><?xml version="1.0" encoding="utf-8"?>
<sst xmlns="http://schemas.openxmlformats.org/spreadsheetml/2006/main" uniqueCount="269">
  <si>
    <t>Document and Entity Information - shares</t>
  </si>
  <si>
    <t>9 Months Ended</t>
  </si>
  <si>
    <t>Sep. 30, 2016</t>
  </si>
  <si>
    <t>Oct. 24, 2016</t>
  </si>
  <si>
    <t>Document and Entity Information</t>
  </si>
  <si>
    <t>Entity Registrant Name</t>
  </si>
  <si>
    <t>INSIGNIA SYSTEMS INC/MN</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BALANCE SHEETS - USD ($)</t>
  </si>
  <si>
    <t>Dec. 31, 2015</t>
  </si>
  <si>
    <t>Current Assets:</t>
  </si>
  <si>
    <t>Cash and cash equivalents</t>
  </si>
  <si>
    <t>Available-for-sale investments</t>
  </si>
  <si>
    <t>Accounts receivable, net</t>
  </si>
  <si>
    <t>Inventories</t>
  </si>
  <si>
    <t>Income tax receivable</t>
  </si>
  <si>
    <t>Prepaid expenses and other</t>
  </si>
  <si>
    <t>Total Current Assets</t>
  </si>
  <si>
    <t>Other Assets:</t>
  </si>
  <si>
    <t>Property and equipment, net</t>
  </si>
  <si>
    <t>Other, net</t>
  </si>
  <si>
    <t>Total Assets</t>
  </si>
  <si>
    <t>Current Liabilities:</t>
  </si>
  <si>
    <t>Accounts payable</t>
  </si>
  <si>
    <t>Accrued liabilities:</t>
  </si>
  <si>
    <t>Compensation</t>
  </si>
  <si>
    <t>Other</t>
  </si>
  <si>
    <t>Income tax payable</t>
  </si>
  <si>
    <t>Deferred revenue</t>
  </si>
  <si>
    <t>Total Current Liabilities</t>
  </si>
  <si>
    <t>Long-Term Liabilities:</t>
  </si>
  <si>
    <t>Deferred tax liabilities</t>
  </si>
  <si>
    <t>Accrued income taxes</t>
  </si>
  <si>
    <t>Deferred rent</t>
  </si>
  <si>
    <t>Total Long-Term Liabilities</t>
  </si>
  <si>
    <t>Commitments and Contingencies</t>
  </si>
  <si>
    <t xml:space="preserve"> </t>
  </si>
  <si>
    <t>Shareholders' Equity:</t>
  </si>
  <si>
    <t>Common stock, par value $.01: Authorized shares - 40,000,000 Issued shares - 11,802,000 at September 30, 2016 and 11,721,000 at December 31, 2015, Outstanding shares - 11,632,000 at September 30, 2016 and 11,633,000 at December 31, 2015</t>
  </si>
  <si>
    <t>Additional paid-in capital</t>
  </si>
  <si>
    <t>Retained earnings</t>
  </si>
  <si>
    <t>Accumulated other comprehensive loss</t>
  </si>
  <si>
    <t>Total Shareholders' Equity</t>
  </si>
  <si>
    <t>Total Liabilities and Shareholders' Equity</t>
  </si>
  <si>
    <t>BALANCE SHEETS (Parenthetical) - $ / shares</t>
  </si>
  <si>
    <t>Statement of Financial Position [Abstract]</t>
  </si>
  <si>
    <t>Common stock, par value</t>
  </si>
  <si>
    <t>Common stock, shares authorized</t>
  </si>
  <si>
    <t>Common stock, shares issued</t>
  </si>
  <si>
    <t>Common stock, shares outstanding</t>
  </si>
  <si>
    <t>STATEMENTS OF COMPREHENSIVE INCOME (LOSS) - USD ($)</t>
  </si>
  <si>
    <t>3 Months Ended</t>
  </si>
  <si>
    <t>Sep. 30, 2015</t>
  </si>
  <si>
    <t>Income Statement [Abstract]</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 (Loss)</t>
  </si>
  <si>
    <t>Other income</t>
  </si>
  <si>
    <t>Income (Loss) Before Taxes</t>
  </si>
  <si>
    <t>Income tax expense (benefit)</t>
  </si>
  <si>
    <t>Net Income (Loss)</t>
  </si>
  <si>
    <t>Other comprehensive income (loss), net of tax:</t>
  </si>
  <si>
    <t>Unrealized gain on available for sale securities</t>
  </si>
  <si>
    <t>Comprehensive Income (Loss)</t>
  </si>
  <si>
    <t>Net income (loss) per share:</t>
  </si>
  <si>
    <t>Basic</t>
  </si>
  <si>
    <t>Diluted</t>
  </si>
  <si>
    <t>Shares used in calculation of net income (loss) per share:</t>
  </si>
  <si>
    <t>STATEMENTS OF CASH FLOWS - USD ($)</t>
  </si>
  <si>
    <t>Operating Activities:</t>
  </si>
  <si>
    <t>Net income (loss)</t>
  </si>
  <si>
    <t>Adjustments to reconcile net income (loss) to net cash provided by (used in) operating activities:</t>
  </si>
  <si>
    <t>Depreciation and amortization</t>
  </si>
  <si>
    <t>Changes in allowance for doubtful accounts</t>
  </si>
  <si>
    <t>Deferred income tax expense</t>
  </si>
  <si>
    <t>Stock-based compensation expense</t>
  </si>
  <si>
    <t>Gain on sale of property and equipment</t>
  </si>
  <si>
    <t>Changes in operating assets and liabilities:</t>
  </si>
  <si>
    <t>Accounts receivable</t>
  </si>
  <si>
    <t>Accrued liabilities</t>
  </si>
  <si>
    <t>Excess tax benefit from stock-based awards</t>
  </si>
  <si>
    <t>Net cash provided by (used in) operating activities</t>
  </si>
  <si>
    <t>Investing Activities:</t>
  </si>
  <si>
    <t>Purchases of property and equipment</t>
  </si>
  <si>
    <t>Purchases of investments</t>
  </si>
  <si>
    <t>Proceeds from sale or maturity of investments</t>
  </si>
  <si>
    <t>Proceeds received from sale of property and equipment</t>
  </si>
  <si>
    <t>Net cash provided by (used in) investing activities</t>
  </si>
  <si>
    <t>Financing Activities:</t>
  </si>
  <si>
    <t>Proceeds from issuance of common stock, net</t>
  </si>
  <si>
    <t>Repurchase of common stock, net</t>
  </si>
  <si>
    <t>Net cash used in financing activities</t>
  </si>
  <si>
    <t>Increase in cash and cash equivalents</t>
  </si>
  <si>
    <t>Cash and cash equivalents at beginning of period</t>
  </si>
  <si>
    <t>Cash and cash equivalents at end of period</t>
  </si>
  <si>
    <t>Supplemental disclosures for cash flow information:</t>
  </si>
  <si>
    <t>Cash paid during the period for income taxes</t>
  </si>
  <si>
    <t>Summary of Significant Accounting Policies</t>
  </si>
  <si>
    <t>Accounting Policies [Abstract]</t>
  </si>
  <si>
    <t xml:space="preserve">Description of Business. Basis of Presentation . 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5. The Summary of Significant Accounting Policies in the Companys
2015 Annual Report on Form 10-K describes the Companys accounting policies. Inventories .
September 30, December 31,
2016 2015
Raw materials $ 91,000 $ 69,000
Work-in-process 14,000 4,000
Finished goods 470,000 318,000
$ 575,000 $ 391,000 Property and Equipment .
September 30, December 31,
Property and Equipment:
Production tooling, machinery and equipment $ 3,596,000 $ 3,722,000
Office furniture and fixtures 322,000 145,000
Computer equipment and software 1,280,000 1,233,000
Web site 40,000 40,000
Leasehold improvements 577,000 
Construction in-progress 220,000 616,000
6,035,000 5,756,000
Accumulated depreciation and amortization (4,505,000 ) (4,172,000 )
Net Property and Equipment $ 1,530,000 $ 1,584,000 Depreciation expense was approximately $187,000 and $577,000
in the three and nine months ended September 30, 2016, respectively, and $160,000 and $482,000 in the three and nine months
ended September 30, 2015, respectively. Stock-Based Compensation The Company issued options to purchase an aggregate of 20,000 shares
of common stock under its 2013 Omnibus Stock and Incentive Plan, as amended (the 2013 Plan), with a weighted average
exercise price of $2.90, during the nine months ended September 30, 2016. The Company estimated the fair value of these awards
using the following weighted average assumptions: expected life of 2.5 years, expected volatility of 41%, dividend yield of 0%
and risk-free interest rate of 1.00%. The Company issued options to purchase an aggregate of 200,000 shares of common stock under
the 2013 Plan, as amended, with a weighted average exercise price of $2.82, during the nine months ended September 30, 2015. The
Company estimated the fair value of these awards using the following weighted average assumptions: expected life of 3.4 years,
expected volatility of 45%, dividend yield of 0% and risk-free interest rate of 1.18%. During the nine months ended September 30, 2016, the Company issued
100,000 shares of restricted stock under the 2013 Plan. The shares underlying the award were assigned a value of $2.33 per share,
which was the closing price of our common stock on the date of grant, and is scheduled to vest over the five years following the
date of grant. No restricted stock was issued during the nine months ended September 30, 2015. During the nine months ended September 30, 2016, the Company issued
11,719 performance-based restricted stock units under the 2013 Plan. Each unit represents the right to acquire one share of the
Companys common stock. The units were assigned a weighted average value of $0.85 per unit, based on market condition assumptions,
and are scheduled to vest with respect to 80% of the units if the price of the Companys common stock during the applicable
measurement period exceeds a minimum performance threshold or 100% if a maximum performance threshold is exceeded. No performance-based
restricted stock units were issued during the nine months ended September 30, 2015. During the nine months ended September 30, 2016, the Company issued
43,625 restricted stock units under the 2013 Plan. The units were assigned a weighted average value of $2.14 per share, based on
the closing price of our common stock on the applicable dates of grant, and are scheduled to vest over the two years. During the
nine months ended September 30, 2015, the Company issued 99,000 restricted stock units. The units were assigned a weighted average
value of $2.71 per share, based on the closing price of our common stock on the applicable dates of grant, and are scheduled to
vest over a weighted average of 2.3 years. Each of the foregoing restricted stock units represents the right to acquire one share
of the Companys common stock. The Company estimated the fair value of stock-based awards granted
during the nine months ended September 30, 2016, under the Companys employee stock purchase plan using the following weighted
average assumptions: expected life of 1.0 years, expected volatility of 31%, dividend yield of 0% and risk-free interest rate of
0.61%. During May and June 2016, members of the Board of Directors received
grants totaling 54,036 fully vested shares of common stock pursuant to the 2013 Plan. The shares were assigned a weighted average
value of $2.19 per share, based on the stock prices on the applicable grant dates, for a total value of $119,000, of which $109,000
is included in stock-based compensation expense for the nine months ended September 30, 2016 and $10,000 was accrued for and expensed
in the prior year. In June 2015, members of the Board of Directors received similar grants totaling 37,233 shares pursuant
to the 2013 Plan. The shares were assigned a value of $2.82 per share, based on the stock price on the date of grant, for a total
value of $105,000, which is included in stock-based compensation expense for the nine months ended September 30, 2015. Total stock-based compensation (benefit) expense recorded for the
three and nine months ended September 30, 2016 was $42,000 and $150,000, respectively, and for the three and nine months ended
September 30, 2015 was $(11,000) and $267,000, respectively. During the three and nine months ended September 30, 2016, there
were approximately 54,700 shares and 115,700 shares issued pursuant to stock option exercises, for which the Company received proceeds
of $0 and $16,000, respectively. During the three and nine months ended September 30, 2015, there were approximately 80,000 shares
and 113,000 shares issued pursuant to stock option exercises, for which the Company received proceeds of $0 and $2,000, respectively.
A portion of the stock option exercises in the three and nine months ended September 30, 2016 and 2015 were completed on a cashless
basis. Net Income (Loss) per Share . Due to the net loss incurred during the three and nine months ended
September 30, 2016, all stock awards were anti-dilutive for the period. Options to purchase approximately 660,000 and 653,000 shares
of common stock with a weighted average exercise price of $3.64 and $3.80, respectively, were outstanding at September 30, 2015
and were not included in the computation of common stock equivalents for the three and nine months ended September 30, 2015 because
their exercise prices were higher than the average fair market value of the common shares during the reporting period. Weighted average common shares outstanding for the three and nine
months ended September 30, 2016 and 2015 were as follows:
Three Months Ended Nine Months Ended
September 30 September 30
2016 2015 2016 2015
Denominator for basic net income (loss) per share - 11,642,000 12,107,000 11,626,000 12,177,000
Effect of dilutive securities:
Stock options and restricted stock units and awards  134,000  174,000
Denominator for diluted net income (loss) per share - 11,642,000 12,241,000 11,626,000 12,351,000 </t>
  </si>
  <si>
    <t>Restructuring</t>
  </si>
  <si>
    <t>The Company implemented a plan to restructure
its operations in September 2016, including workforce reductions and other cost-saving initiatives, as well as, adding
certain positions. As part of this restructuring plan, the Company reduced its workforce by approximately 12%. A pre-tax
restructuring charge of $121,000 was recorded during the three and nine months ended September 30, 2016 and is accrued for
and included in accrued compensation as of September 30, 2016. The Company recorded $41,000 of this charge within cost of
sales and $80,000 within operating expenses in the Companys statement of comprehensive income (loss).</t>
  </si>
  <si>
    <t>Investments</t>
  </si>
  <si>
    <t>Investment Income, Interest and Dividend [Abstract]</t>
  </si>
  <si>
    <t>The Company carries certain investments intended
to increase the yield on available cash balances. The Company has classified all investments as current assets, as they are available
to fund current operations. These investments are in debt securities, with an average maturity of approximately one year, and are
classified as available-for-sale.
These investments are accounted for in accordance with Accounting Standards Codification (ASC) 320-10, Investments
 Debt and Equity Securities. At September 30, 2016 and December 31, 2015, the Companys investment balances
consisted solely of available-for-sale securities and were carried at fair value in accordance with ASC 820-10 and were valued
using Level 2 inputs.</t>
  </si>
  <si>
    <t>Selling Arrangement</t>
  </si>
  <si>
    <t>In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100,000 and $300,000 in both of
the three and nine months ended September 30, 2016 and 2015, respectively, and is expected to be $400,000 per year over the next
four years and $117,000 in the year ending December 31, 2021, is recorded within cost of services in the Companys statements
of comprehensive income (loss). The net carrying amount of the selling arrangement is recorded within other assets on the Companys
condensed balance sheet.</t>
  </si>
  <si>
    <t>Income Taxes</t>
  </si>
  <si>
    <t>Income Tax Disclosure [Abstract]</t>
  </si>
  <si>
    <t>For the three and nine months ended September
30, 2016, the Company recorded income tax expense (benefit) of $141,000 and $(276,000), or (542.3%) and 32.4% of loss before taxes,
respectively. For the three and nine months ended September 30, 2015, the Company recorded income tax expense of $382,000 and $621,000,
or 40.5% and 40.6% of income before taxes, respectively. The income tax provision (benefit) for the three and nine months ended
September 30, 2016 and 2015 is composed of federal and state taxes. The primary differences between the Companys September 30,
2016 and 2015 effective tax rates and the statutory federal rate are expenses related to stock-based compensation and nondeductible
meals and entertainment. At relatively low levels of projected income (loss) before income taxes, these differences can result in large swings in the
effective rate which resulted in an income tax expense for the three months ended September 30, 2016 despite a pretax loss.
The Company reassesses its effective rate each reporting period and adjusts the annual effective rate if deemed necessary,
based on projected annual taxable income (loss). As of September 30, 2016 and December 31, 2015, the Company had unrecognized
tax benefits totaling $528,000, including interest, which relate to state nexus issues. The amount of the unrecognized tax benefits,
if recognized, that would affect the effective income tax rates of future periods is $528,000. Due to the current statute of limitations
regarding the unrecognized tax benefits, the unrecognized tax benefits and associated interest is not expected to change significantly
in 2016.</t>
  </si>
  <si>
    <t>Concentrations</t>
  </si>
  <si>
    <t>Risks and Uncertainties [Abstract]</t>
  </si>
  <si>
    <t>During the nine months ended September 30, 2016,
one customer accounted for 33% of the Companys total net sales. During the nine months ended September 30, 2015, one customer
accounted for 35% of the Companys total net sales. At September 30, 2016, one customer accounted for 34% of the Companys
total accounts receivable. At December 31, 2015, one customer accounted for 62% of the Companys total accounts receivable. Although there are a number of customers that the Company sells to,
the loss of either a major customer or a major retailer, from the Companys retail network, could adversely affect operating
results.</t>
  </si>
  <si>
    <t>Share Repurchases</t>
  </si>
  <si>
    <t>Stockholders' Equity Note [Abstract]</t>
  </si>
  <si>
    <t>On October 30, 2015, the Board of Directors authorized
the repurchase of up to $5,000,000 of the Companys common stock on or before October 30, 2017. The plan allows the repurchases
to be made in open market or privately negotiated transactions. The plan does not obligate the Company to repurchase any particular
number of shares, and may be suspended at any time at the Companys discretion. For the three and nine months ended September
30, 2016, the Company repurchased approximately 23,000 and 123,000 shares, respectively, at a total cost of $54,000 and $301,000.
As of September 30, 2016, the approximate dollar value of shares that may yet be purchased by the Company under the plan was $4,687,000. Under a prior plan that expired November 3, 2015, for the three and
nine months ended September 30, 2015, the Company repurchased approximately 577,000 and 609,000 shares, respectively, at a total
cost of $1,515,000 and $1,614,000.</t>
  </si>
  <si>
    <t>Recently Issued Accounting Pronouncements</t>
  </si>
  <si>
    <t>New Accounting Pronouncements and Changes in Accounting Principles [Abstract]</t>
  </si>
  <si>
    <t>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7, and
interim periods within those annual periods. Early application is permitted only as of annual reporting periods beginning after
December 15, 2016, including interim periods within that reporting period. We are in the process of determining the impact that
the updated accounting guidance will have on our financial statements upon adoption. In February 2016, FASB issued ASU 2016-2, Leases In March 2016, the FASB issued ASU 2016-9, Compensation - Stock
Compensation (Topic 718): Improvements to Employee Share-Based Payment Accounting</t>
  </si>
  <si>
    <t>Summary of Significant Accounting Policies (Policies)</t>
  </si>
  <si>
    <t>Description of Business</t>
  </si>
  <si>
    <t xml:space="preserve">Insignia Systems, Inc. (the Company) markets in-store
advertising products, programs and services primarily to consumer packaged goods manufacturers. The Companys products include
the Insignia Point-of-Purchase Services (POPS) in-store marketing program, thermal sign card supplies for the Companys Impulse
Retail System, and laser printable cardstock and label supplies. In October 2014, the Company announced the introduction of a new
product, The Like MachineTM (TLM). The Company previously licensed this product from TLM Holdings, LLC (TLMH),
a company in which Insignias former Chief Sales and Marketing Officer, Tim Halfmann, is the majority owner and serves as
a principal. In March 2016, the Company and TLMH signed a new distribution agreement for the sale of The Like Machine to Insignias
customers. This distribution agreement replaced the Companys prior license agreement with TLMH. Mr. Halfmann resigned from
Insignia, effective April 30, 2016 in order to focus his efforts more fully on the TLM product and its evolution going
forward. </t>
  </si>
  <si>
    <t>Basis of Presentation</t>
  </si>
  <si>
    <t xml:space="preserve">Financial statements for the interim periods included herein are
unaudited; however, they contain all adjustments, including normal recurring accruals, which in the opinion of management, are
necessary to present fairly the financial position of the Company at September 30, 2016, and its results of operations for the
three and nine months ended September 30, 2016 and 2015, and its cash flows for the nine months ended September 30, 2016 and 2015.
Results of operations for the periods presented are not necessarily indicative of the results to be expected for the full year. 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5. The Summary of Significant Accounting Policies in the Companys
2015 Annual Report on Form 10-K describes the Companys accounting policies. </t>
  </si>
  <si>
    <t xml:space="preserve">Inventories are primarily comprised of parts and supplies for Impulse
machine, sign cards, rollstock and TLM devices. Inventory is valued at the lower of cost or market using the first-in, first-out
(FIFO) method, and consisted of the following as of the dates indicated:
September 30, December 31,
2016 2015
Raw materials $ 91,000 $ 69,000
Work-in-process 14,000 4,000
Finished goods 470,000 318,000
$ 575,000 $ 391,000 </t>
  </si>
  <si>
    <t>Property and Equipment</t>
  </si>
  <si>
    <t xml:space="preserve">Property and equipment consisted of the following as of the dates
indicated:
September 30, December 31,
Property and Equipment:
Production tooling, machinery and equipment $ 3,596,000 $ 3,722,000
Office furniture and fixtures 322,000 145,000
Computer equipment and software 1,280,000 1,233,000
Web site 40,000 40,000
Leasehold improvements 577,000 
Construction in-progress 220,000 616,000
6,035,000 5,756,000
Accumulated depreciation and amortization (4,505,000 ) (4,172,000 )
Net Property and Equipment $ 1,530,000 $ 1,584,000 Depreciation expense was approximately $187,000 and $577,000
in the three and nine months ended September 30, 2016, respectively, and $160,000 and $482,000 in the three and nine months
ended September 30, 2015, respectively. </t>
  </si>
  <si>
    <t>Stock-Based Compensation</t>
  </si>
  <si>
    <t xml:space="preserve"> The Company issued options to purchase an aggregate of 20,000 shares
of common stock under its 2013 Omnibus Stock and Incentive Plan, as amended (the 2013 Plan), with a weighted average
exercise price of $2.90, during the nine months ended September 30, 2016. The Company estimated the fair value of these awards
using the following weighted average assumptions: expected life of 2.5 years, expected volatility of 41%, dividend yield of 0%
and risk-free interest rate of 1.00%. The Company issued options to purchase an aggregate of 200,000 shares of common stock under
the 2013 Plan, as amended, with a weighted average exercise price of $2.82, during the nine months ended September 30, 2015. The
Company estimated the fair value of these awards using the following weighted average assumptions: expected life of 3.4 years,
expected volatility of 45%, dividend yield of 0% and risk-free interest rate of 1.18%. During the nine months ended September 30, 2016, the Company issued
100,000 shares of restricted stock under the 2013 Plan. The shares underlying the award were assigned a value of $2.33 per share,
which was the closing price of our common stock on the date of grant, and is scheduled to vest over the five years following the
date of grant. No restricted stock was issued during the nine months ended September 30, 2015. During the nine months ended September 30, 2016, the Company issued
11,719 performance-based restricted stock units under the 2013 Plan. Each unit represents the right to acquire one share of the
Companys common stock. The units were assigned a weighted average value of $0.85 per unit, based on market condition assumptions,
and are scheduled to vest with respect to 80% of the units if the price of the Companys common stock during the applicable
measurement period exceeds a minimum performance threshold or 100% if a maximum performance threshold is exceeded. No performance-based
restricted stock units were issued during the nine months ended September 30, 2015. During the nine months ended September 30, 2016, the Company issued
43,625 restricted stock units under the 2013 Plan. The units were assigned a weighted average value of $2.14 per share, based on
the closing price of our common stock on the applicable dates of grant, and are scheduled to vest over the two years. During the
nine months ended September 30, 2015, the Company issued 99,000 restricted stock units. The units were assigned a weighted average
value of $2.71 per share, based on the closing price of our common stock on the applicable dates of grant, and are scheduled to
vest over a weighted average of 2.3 years. Each of the foregoing restricted stock units represents the right to acquire one share
of the Companys common stock. The Company estimated the fair value of stock-based awards granted
during the nine months ended September 30, 2016, under the Companys employee stock purchase plan using the following weighted
average assumptions: expected life of 1.0 years, expected volatility of 31%, dividend yield of 0% and risk-free interest rate of
0.61%. During May and June 2016, members of the Board of Directors received
grants totaling 54,036 fully vested shares of common stock pursuant to the 2013 Plan. The shares were assigned a weighted average
value of $2.19 per share, based on the stock prices on the applicable grant dates, for a total value of $119,000, of which $109,000
is included in stock-based compensation expense for the nine months ended September 30, 2016 and $10,000 was accrued for and expensed
in the prior year. In June 2015, members of the Board of Directors received similar grants totaling 37,233 shares pursuant
to the 2013 Plan. The shares were assigned a value of $2.82 per share, based on the stock price on the date of grant, for a total
value of $105,000, which is included in stock-based compensation expense for the nine months ended September 30, 2015. Total stock-based compensation (benefit) expense recorded for the
three and nine months ended September 30, 2016 was $42,000 and $150,000, respectively, and for the three and nine months ended
September 30, 2015 was $(11,000) and $267,000, respectively. During the three and nine months ended September 30, 2016, there
were approximately 54,700 shares and 115,700 shares issued pursuant to stock option exercises, for which the Company received proceeds
of $0 and $16,000, respectively. During the three and nine months ended September 30, 2015, there were approximately 80,000 shares
and 113,000 shares issued pursuant to stock option exercises, for which the Company received proceeds of $0 and $2,000, respectively.
A portion of the stock option exercises in the three and nine months ended September 30, 2016 and 2015 were completed on a cashless
basis.</t>
  </si>
  <si>
    <t>Net Income (Loss) per Share</t>
  </si>
  <si>
    <t xml:space="preserve">Basic net income (loss) per share is computed by dividing net income
(loss) by the weighted average shares outstanding and excludes any potential dilutive effects of stock options and restricted stock
units and awards. Diluted net income (loss) per share gives effect to all diluted potential common shares outstanding during the
period. Due to the net loss incurred during the three and nine months ended
September 30, 2016, all stock awards were anti-dilutive for the period. Options to purchase approximately 660,000 and 653,000 shares
of common stock with a weighted average exercise price of $3.64 and $3.80, respectively, were outstanding at September 30, 2015
and were not included in the computation of common stock equivalents for the three and nine months ended September 30, 2015 because
their exercise prices were higher than the average fair market value of the common shares during the reporting period. Weighted average common shares outstanding for the three and nine
months ended September 30, 2016 and 2015 were as follows:
Three Months Ended Nine Months Ended
September 30 September 30
2016 2015 2016 2015
Denominator for basic net income (loss) per share - 11,642,000 12,107,000 11,626,000 12,177,000
Effect of dilutive securities:
Stock options and restricted stock units and awards  134,000  174,000
Denominator for diluted net income (loss) per share - 11,642,000 12,241,000 11,626,000 12,351,000 </t>
  </si>
  <si>
    <t>Summary of Significant Accounting Policies (Tables)</t>
  </si>
  <si>
    <t>Schedule Of Inventories</t>
  </si>
  <si>
    <t xml:space="preserve">September 30, December 31,
2016 2015
Raw materials $ 91,000 $ 69,000
Work-in-process 14,000 4,000
Finished goods 470,000 318,000
$ 575,000 $ 391,000 </t>
  </si>
  <si>
    <t>Schedule of Property and Equipment</t>
  </si>
  <si>
    <t xml:space="preserve">September 30, December 31,
Property and Equipment:
Production tooling, machinery and equipment $ 3,596,000 $ 3,722,000
Office furniture and fixtures 322,000 145,000
Computer equipment and software 1,280,000 1,233,000
Web site 40,000 40,000
Leasehold improvements 577,000 
Construction in-progress 220,000 616,000
6,035,000 5,756,000
Accumulated depreciation and amortization (4,505,000 ) (4,172,000 )
Net Property and Equipment $ 1,530,000 $ 1,584,000 </t>
  </si>
  <si>
    <t>Schedule Of Weighted Average Common Shares Outstanding</t>
  </si>
  <si>
    <t xml:space="preserve">Three Months Ended Nine Months Ended
September 30 September 30
2016 2015 2016 2015
Denominator for basic net income (loss) per share - 11,642,000 12,107,000 11,626,000 12,177,000
Effect of dilutive securities:
Stock options and restricted stock units and awards  134,000  174,000
Denominator for diluted net income (loss) per share - 11,642,000 12,241,000 11,626,000 12,351,000 </t>
  </si>
  <si>
    <t>Summary of Significant Accounting Policies (Details) - USD ($)</t>
  </si>
  <si>
    <t>Raw materials</t>
  </si>
  <si>
    <t>Work-in-process</t>
  </si>
  <si>
    <t>Finished goods</t>
  </si>
  <si>
    <t>Summary of Significant Accounting Policies (Details 1) - USD ($)</t>
  </si>
  <si>
    <t>Property, Plant and Equipment [Line Items]</t>
  </si>
  <si>
    <t>Gross Property and Equipment</t>
  </si>
  <si>
    <t>Accumulated depreciation and amortization</t>
  </si>
  <si>
    <t>Net Property and Equipment</t>
  </si>
  <si>
    <t>Production tooling, machinery and equipment [Member]</t>
  </si>
  <si>
    <t>Office furniture and fixtures [Member]</t>
  </si>
  <si>
    <t>Computer equipment and software [Member]</t>
  </si>
  <si>
    <t>Web site [Member]</t>
  </si>
  <si>
    <t>Leasehold improvements [Member]</t>
  </si>
  <si>
    <t>Construction in-progress [Member]</t>
  </si>
  <si>
    <t>Summary of Significant Accounting Policies (Details 2) - USD ($)</t>
  </si>
  <si>
    <t>Summary Of Significant Accounting Policies Details 2</t>
  </si>
  <si>
    <t>Denominator for basic net income (loss) per share - weighted average shares</t>
  </si>
  <si>
    <t>Effect of dilutive securities: Stock options and restricted stock units and awards</t>
  </si>
  <si>
    <t>Denominator for diluted net income (loss) per share - weighted average shares</t>
  </si>
  <si>
    <t>Summary of Significant Accounting Policies (Details Narrative) - USD ($)</t>
  </si>
  <si>
    <t>1 Months Ended</t>
  </si>
  <si>
    <t>2 Months Ended</t>
  </si>
  <si>
    <t>12 Months Ended</t>
  </si>
  <si>
    <t>Jun. 30, 2015</t>
  </si>
  <si>
    <t>Jun. 30, 2016</t>
  </si>
  <si>
    <t>Depreciation expense</t>
  </si>
  <si>
    <t>Weighted average assumptions</t>
  </si>
  <si>
    <t>Stock-based compensation (benefit) expense</t>
  </si>
  <si>
    <t>Options exercised (in shares)</t>
  </si>
  <si>
    <t>Proceeds from options exercised</t>
  </si>
  <si>
    <t>Options excluded from computation of earnings per share</t>
  </si>
  <si>
    <t>Weighted average exercise of price of options outstanding that were anti-dilutive</t>
  </si>
  <si>
    <t>Employee Stock Purchase Plan [Member]</t>
  </si>
  <si>
    <t>Expected life</t>
  </si>
  <si>
    <t>1 year</t>
  </si>
  <si>
    <t>Expected volatility</t>
  </si>
  <si>
    <t>31.00%</t>
  </si>
  <si>
    <t>Dividend yield</t>
  </si>
  <si>
    <t>0.00%</t>
  </si>
  <si>
    <t>Risk-free interest rate</t>
  </si>
  <si>
    <t>0.61%</t>
  </si>
  <si>
    <t>Omnibus Stock And Incentive Plan2013 [Member]</t>
  </si>
  <si>
    <t>Stock options awards (in shares)</t>
  </si>
  <si>
    <t>Weighted average exercise price (in dollars per share)</t>
  </si>
  <si>
    <t>2 years 6 months</t>
  </si>
  <si>
    <t>3 years 4 months 24 days</t>
  </si>
  <si>
    <t>41.00%</t>
  </si>
  <si>
    <t>45.00%</t>
  </si>
  <si>
    <t>1.00%</t>
  </si>
  <si>
    <t>1.18%</t>
  </si>
  <si>
    <t>Omnibus Stock And Incentive Plan2013 [Member] | Board of Directors [Member]</t>
  </si>
  <si>
    <t>Equity awards granted</t>
  </si>
  <si>
    <t>Weighted average grant-date fair value of equity granted(in dollars per share)</t>
  </si>
  <si>
    <t>Stock-based expense</t>
  </si>
  <si>
    <t>Stock based compensation accrual and expense</t>
  </si>
  <si>
    <t>Omnibus Stock And Incentive Plan2013 [Member] | Restricted Stock [Member]</t>
  </si>
  <si>
    <t>Restricted stock (in shares)</t>
  </si>
  <si>
    <t>Restricted stock on the grant date (in dollars per share)</t>
  </si>
  <si>
    <t>Vesting period</t>
  </si>
  <si>
    <t>5 years</t>
  </si>
  <si>
    <t>Omnibus Stock And Incentive Plan2013 [Member] | Performance-Based Restricted Stock Units R S U [Member]</t>
  </si>
  <si>
    <t>Performance Based RSU on grant date (in dollars per share)</t>
  </si>
  <si>
    <t>Omnibus Stock And Incentive Plan2013 [Member] | Restricted Stock Units R S U [Member]</t>
  </si>
  <si>
    <t>2 years</t>
  </si>
  <si>
    <t>2 years 3 months 18 days</t>
  </si>
  <si>
    <t>Restructuring (Details Narrative) - USD ($)</t>
  </si>
  <si>
    <t>Reduction in workforce</t>
  </si>
  <si>
    <t>12.00%</t>
  </si>
  <si>
    <t>Pre-tax restructuring charge</t>
  </si>
  <si>
    <t>Cost of Sales [Member]</t>
  </si>
  <si>
    <t>Operating Expenses [Member]</t>
  </si>
  <si>
    <t>Selling Arrangement (Details Narrative) - USD ($)</t>
  </si>
  <si>
    <t>Dec. 31, 2011</t>
  </si>
  <si>
    <t>Finite-Lived Intangible Assets [Line Items]</t>
  </si>
  <si>
    <t>Payments for arrangements to sell signs</t>
  </si>
  <si>
    <t>Term of arrangement</t>
  </si>
  <si>
    <t>10 years</t>
  </si>
  <si>
    <t>Customer Contracts [Member]</t>
  </si>
  <si>
    <t>Amortization expense</t>
  </si>
  <si>
    <t>Income Taxes (Details Narrative) - USD ($)</t>
  </si>
  <si>
    <t>Income tax rate, percentage</t>
  </si>
  <si>
    <t>(542.30%)</t>
  </si>
  <si>
    <t>40.50%</t>
  </si>
  <si>
    <t>32.40%</t>
  </si>
  <si>
    <t>40.60%</t>
  </si>
  <si>
    <t>Unrecognized tax benefits</t>
  </si>
  <si>
    <t>Unrecognized tax benefits, if recognized, that would affect the effective income tax rates of future periods</t>
  </si>
  <si>
    <t>Concentrations (Details Narrative) - Customer One [Member]</t>
  </si>
  <si>
    <t>Sales Revenue Net [Member]</t>
  </si>
  <si>
    <t>Concentration Risk [Line Items]</t>
  </si>
  <si>
    <t>Customer's concentration risk percentage</t>
  </si>
  <si>
    <t>33.00%</t>
  </si>
  <si>
    <t>35.00%</t>
  </si>
  <si>
    <t>Accounts Receivable [Member]</t>
  </si>
  <si>
    <t>34.00%</t>
  </si>
  <si>
    <t>62.00%</t>
  </si>
  <si>
    <t>Share Repurchase (Details Narrative) - USD ($)</t>
  </si>
  <si>
    <t>Oct. 31, 2015</t>
  </si>
  <si>
    <t>Stock Repurchase Plan [Member]</t>
  </si>
  <si>
    <t>Stock Repurchase Plans</t>
  </si>
  <si>
    <t>Repurchase of common stock, authorized</t>
  </si>
  <si>
    <t>Repurchase of common stock, shares</t>
  </si>
  <si>
    <t>Approximate Dollar Value of Shares That May Yet Be Purchased under the Plans or Programs</t>
  </si>
  <si>
    <t>Plan Expiring Nov 3, 2015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7535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1727803</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45</v>
      </c>
      <c s="2" r="B1" t="s">
        <v>1</v>
      </c>
    </row>
    <row r="2" spans="1:2">
      <c s="2" r="B2" t="s">
        <v>2</v>
      </c>
    </row>
    <row r="3" spans="1:2">
      <c s="3" r="A3" t="s">
        <v>124</v>
      </c>
    </row>
    <row r="4" spans="1:2">
      <c s="4" r="A4" t="s">
        <v>146</v>
      </c>
      <c s="4" r="B4" t="s">
        <v>147</v>
      </c>
    </row>
    <row r="5" spans="1:2">
      <c s="4" r="A5" t="s">
        <v>148</v>
      </c>
      <c s="4" r="B5" t="s">
        <v>149</v>
      </c>
    </row>
    <row r="6" spans="1:2">
      <c s="4" r="A6" t="s">
        <v>30</v>
      </c>
      <c s="4" r="B6" t="s">
        <v>150</v>
      </c>
    </row>
    <row r="7" spans="1:2">
      <c s="4" r="A7" t="s">
        <v>151</v>
      </c>
      <c s="4" r="B7" t="s">
        <v>152</v>
      </c>
    </row>
    <row r="8" spans="1:2">
      <c s="4" r="A8" t="s">
        <v>153</v>
      </c>
      <c s="4" r="B8" t="s">
        <v>154</v>
      </c>
    </row>
    <row r="9" spans="1:2">
      <c s="4" r="A9" t="s">
        <v>155</v>
      </c>
      <c s="4" r="B9"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157</v>
      </c>
      <c s="2" r="B1" t="s">
        <v>1</v>
      </c>
    </row>
    <row r="2" spans="1:2">
      <c s="2" r="B2" t="s">
        <v>2</v>
      </c>
    </row>
    <row r="3" spans="1:2">
      <c s="3" r="A3" t="s">
        <v>124</v>
      </c>
    </row>
    <row r="4" spans="1:2">
      <c s="4" r="A4" t="s">
        <v>158</v>
      </c>
      <c s="4" r="B4" t="s">
        <v>159</v>
      </c>
    </row>
    <row r="5" spans="1:2">
      <c s="4" r="A5" t="s">
        <v>160</v>
      </c>
      <c s="4" r="B5" t="s">
        <v>161</v>
      </c>
    </row>
    <row r="6" spans="1:2">
      <c s="4" r="A6" t="s">
        <v>162</v>
      </c>
      <c s="4" r="B6"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64</v>
      </c>
      <c s="2" r="B1" t="s">
        <v>2</v>
      </c>
      <c s="2" r="C1" t="s">
        <v>25</v>
      </c>
    </row>
    <row r="2" spans="1:3">
      <c s="3" r="A2" t="s">
        <v>30</v>
      </c>
    </row>
    <row r="3" spans="1:3">
      <c s="4" r="A3" t="s">
        <v>165</v>
      </c>
      <c s="7" r="B3" t="n">
        <v>91000</v>
      </c>
      <c s="7" r="C3" t="n">
        <v>69000</v>
      </c>
    </row>
    <row r="4" spans="1:3">
      <c s="4" r="A4" t="s">
        <v>166</v>
      </c>
      <c s="6" r="B4" t="n">
        <v>14000</v>
      </c>
      <c s="6" r="C4" t="n">
        <v>4000</v>
      </c>
    </row>
    <row r="5" spans="1:3">
      <c s="4" r="A5" t="s">
        <v>167</v>
      </c>
      <c s="6" r="B5" t="n">
        <v>470000</v>
      </c>
      <c s="6" r="C5" t="n">
        <v>318000</v>
      </c>
    </row>
    <row r="6" spans="1:3">
      <c s="4" r="A6" t="s">
        <v>30</v>
      </c>
      <c s="7" r="B6" t="n">
        <v>575000</v>
      </c>
      <c s="7" r="C6" t="n">
        <v>391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168</v>
      </c>
      <c s="2" r="B1" t="s">
        <v>2</v>
      </c>
      <c s="2" r="C1" t="s">
        <v>25</v>
      </c>
    </row>
    <row r="2" spans="1:3">
      <c s="3" r="A2" t="s">
        <v>169</v>
      </c>
    </row>
    <row r="3" spans="1:3">
      <c s="4" r="A3" t="s">
        <v>170</v>
      </c>
      <c s="7" r="B3" t="n">
        <v>6035000</v>
      </c>
      <c s="7" r="C3" t="n">
        <v>5756000</v>
      </c>
    </row>
    <row r="4" spans="1:3">
      <c s="4" r="A4" t="s">
        <v>171</v>
      </c>
      <c s="6" r="B4" t="n">
        <v>-4505000</v>
      </c>
      <c s="6" r="C4" t="n">
        <v>-4172000</v>
      </c>
    </row>
    <row r="5" spans="1:3">
      <c s="4" r="A5" t="s">
        <v>172</v>
      </c>
      <c s="6" r="B5" t="n">
        <v>1530000</v>
      </c>
      <c s="6" r="C5" t="n">
        <v>1584000</v>
      </c>
    </row>
    <row r="6" spans="1:3">
      <c s="4" r="A6" t="s">
        <v>173</v>
      </c>
    </row>
    <row r="7" spans="1:3">
      <c s="3" r="A7" t="s">
        <v>169</v>
      </c>
    </row>
    <row r="8" spans="1:3">
      <c s="4" r="A8" t="s">
        <v>170</v>
      </c>
      <c s="6" r="B8" t="n">
        <v>3596000</v>
      </c>
      <c s="6" r="C8" t="n">
        <v>3722000</v>
      </c>
    </row>
    <row r="9" spans="1:3">
      <c s="4" r="A9" t="s">
        <v>174</v>
      </c>
    </row>
    <row r="10" spans="1:3">
      <c s="3" r="A10" t="s">
        <v>169</v>
      </c>
    </row>
    <row r="11" spans="1:3">
      <c s="4" r="A11" t="s">
        <v>170</v>
      </c>
      <c s="6" r="B11" t="n">
        <v>322000</v>
      </c>
      <c s="6" r="C11" t="n">
        <v>145000</v>
      </c>
    </row>
    <row r="12" spans="1:3">
      <c s="4" r="A12" t="s">
        <v>175</v>
      </c>
    </row>
    <row r="13" spans="1:3">
      <c s="3" r="A13" t="s">
        <v>169</v>
      </c>
    </row>
    <row r="14" spans="1:3">
      <c s="4" r="A14" t="s">
        <v>170</v>
      </c>
      <c s="6" r="B14" t="n">
        <v>1280000</v>
      </c>
      <c s="6" r="C14" t="n">
        <v>1233000</v>
      </c>
    </row>
    <row r="15" spans="1:3">
      <c s="4" r="A15" t="s">
        <v>176</v>
      </c>
    </row>
    <row r="16" spans="1:3">
      <c s="3" r="A16" t="s">
        <v>169</v>
      </c>
    </row>
    <row r="17" spans="1:3">
      <c s="4" r="A17" t="s">
        <v>170</v>
      </c>
      <c s="6" r="B17" t="n">
        <v>40000</v>
      </c>
      <c s="6" r="C17" t="n">
        <v>40000</v>
      </c>
    </row>
    <row r="18" spans="1:3">
      <c s="4" r="A18" t="s">
        <v>177</v>
      </c>
    </row>
    <row r="19" spans="1:3">
      <c s="3" r="A19" t="s">
        <v>169</v>
      </c>
    </row>
    <row r="20" spans="1:3">
      <c s="4" r="A20" t="s">
        <v>170</v>
      </c>
      <c s="6" r="B20" t="n">
        <v>577000</v>
      </c>
      <c s="6" r="C20" t="n">
        <v>0</v>
      </c>
    </row>
    <row r="21" spans="1:3">
      <c s="4" r="A21" t="s">
        <v>178</v>
      </c>
    </row>
    <row r="22" spans="1:3">
      <c s="3" r="A22" t="s">
        <v>169</v>
      </c>
    </row>
    <row r="23" spans="1:3">
      <c s="4" r="A23" t="s">
        <v>170</v>
      </c>
      <c s="7" r="B23" t="n">
        <v>220000</v>
      </c>
      <c s="7" r="C23" t="n">
        <v>616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9</v>
      </c>
      <c s="2" r="B1" t="s">
        <v>67</v>
      </c>
      <c s="2" r="D1" t="s">
        <v>1</v>
      </c>
    </row>
    <row r="2" spans="1:5">
      <c s="2" r="B2" t="s">
        <v>2</v>
      </c>
      <c s="2" r="C2" t="s">
        <v>68</v>
      </c>
      <c s="2" r="D2" t="s">
        <v>2</v>
      </c>
      <c s="2" r="E2" t="s">
        <v>68</v>
      </c>
    </row>
    <row r="3" spans="1:5">
      <c s="3" r="A3" t="s">
        <v>180</v>
      </c>
    </row>
    <row r="4" spans="1:5">
      <c s="4" r="A4" t="s">
        <v>181</v>
      </c>
      <c s="6" r="B4" t="n">
        <v>11642000</v>
      </c>
      <c s="6" r="C4" t="n">
        <v>12107000</v>
      </c>
      <c s="6" r="D4" t="n">
        <v>11626000</v>
      </c>
      <c s="6" r="E4" t="n">
        <v>12177000</v>
      </c>
    </row>
    <row r="5" spans="1:5">
      <c s="4" r="A5" t="s">
        <v>182</v>
      </c>
      <c s="7" r="B5" t="n">
        <v>0</v>
      </c>
      <c s="7" r="C5" t="n">
        <v>134000</v>
      </c>
      <c s="7" r="D5" t="n">
        <v>0</v>
      </c>
      <c s="7" r="E5" t="n">
        <v>174000</v>
      </c>
    </row>
    <row r="6" spans="1:5">
      <c s="4" r="A6" t="s">
        <v>183</v>
      </c>
      <c s="6" r="B6" t="n">
        <v>11642000</v>
      </c>
      <c s="6" r="C6" t="n">
        <v>12241000</v>
      </c>
      <c s="6" r="D6" t="n">
        <v>11626000</v>
      </c>
      <c s="6" r="E6" t="n">
        <v>12351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7"/>
    <col customWidth="1" max="7" min="7" width="25"/>
    <col customWidth="1" max="8" min="8" width="16"/>
  </cols>
  <sheetData>
    <row r="1" spans="1:8">
      <c s="1" r="A1" t="s">
        <v>184</v>
      </c>
      <c s="2" r="B1" t="s">
        <v>185</v>
      </c>
      <c s="2" r="C1" t="s">
        <v>186</v>
      </c>
      <c s="2" r="D1" t="s">
        <v>67</v>
      </c>
      <c s="2" r="F1" t="s">
        <v>1</v>
      </c>
      <c s="2" r="H1" t="s">
        <v>187</v>
      </c>
    </row>
    <row r="2" spans="1:8">
      <c s="2" r="B2" t="s">
        <v>188</v>
      </c>
      <c s="2" r="C2" t="s">
        <v>189</v>
      </c>
      <c s="2" r="D2" t="s">
        <v>2</v>
      </c>
      <c s="2" r="E2" t="s">
        <v>68</v>
      </c>
      <c s="2" r="F2" t="s">
        <v>2</v>
      </c>
      <c s="2" r="G2" t="s">
        <v>68</v>
      </c>
      <c s="2" r="H2" t="s">
        <v>25</v>
      </c>
    </row>
    <row r="3" spans="1:8">
      <c s="4" r="A3" t="s">
        <v>190</v>
      </c>
      <c s="7" r="D3" t="n">
        <v>187000</v>
      </c>
      <c s="7" r="E3" t="n">
        <v>160000</v>
      </c>
      <c s="7" r="F3" t="n">
        <v>577000</v>
      </c>
      <c s="7" r="G3" t="n">
        <v>482000</v>
      </c>
    </row>
    <row r="4" spans="1:8">
      <c s="3" r="A4" t="s">
        <v>191</v>
      </c>
    </row>
    <row r="5" spans="1:8">
      <c s="4" r="A5" t="s">
        <v>192</v>
      </c>
      <c s="7" r="D5" t="n">
        <v>42000</v>
      </c>
      <c s="7" r="E5" t="n">
        <v>-11000</v>
      </c>
      <c s="7" r="F5" t="n">
        <v>150000</v>
      </c>
      <c s="7" r="G5" t="n">
        <v>267000</v>
      </c>
    </row>
    <row r="6" spans="1:8">
      <c s="4" r="A6" t="s">
        <v>193</v>
      </c>
      <c s="6" r="D6" t="n">
        <v>54700</v>
      </c>
      <c s="6" r="E6" t="n">
        <v>80000</v>
      </c>
      <c s="6" r="F6" t="n">
        <v>115700</v>
      </c>
      <c s="6" r="G6" t="n">
        <v>113000</v>
      </c>
    </row>
    <row r="7" spans="1:8">
      <c s="4" r="A7" t="s">
        <v>194</v>
      </c>
      <c s="7" r="D7" t="n">
        <v>0</v>
      </c>
      <c s="7" r="E7" t="n">
        <v>0</v>
      </c>
      <c s="7" r="F7" t="n">
        <v>16000</v>
      </c>
      <c s="7" r="G7" t="n">
        <v>2000</v>
      </c>
    </row>
    <row r="8" spans="1:8">
      <c s="4" r="A8" t="s">
        <v>195</v>
      </c>
      <c s="6" r="E8" t="n">
        <v>660000</v>
      </c>
      <c s="6" r="G8" t="n">
        <v>653000</v>
      </c>
    </row>
    <row r="9" spans="1:8">
      <c s="4" r="A9" t="s">
        <v>196</v>
      </c>
      <c s="8" r="E9" t="n">
        <v>3.64</v>
      </c>
      <c s="8" r="G9" t="n">
        <v>3.8</v>
      </c>
    </row>
    <row r="10" spans="1:8">
      <c s="4" r="A10" t="s">
        <v>197</v>
      </c>
    </row>
    <row r="11" spans="1:8">
      <c s="3" r="A11" t="s">
        <v>191</v>
      </c>
    </row>
    <row r="12" spans="1:8">
      <c s="4" r="A12" t="s">
        <v>198</v>
      </c>
      <c s="4" r="F12" t="s">
        <v>199</v>
      </c>
    </row>
    <row r="13" spans="1:8">
      <c s="4" r="A13" t="s">
        <v>200</v>
      </c>
      <c s="4" r="F13" t="s">
        <v>201</v>
      </c>
    </row>
    <row r="14" spans="1:8">
      <c s="4" r="A14" t="s">
        <v>202</v>
      </c>
      <c s="4" r="F14" t="s">
        <v>203</v>
      </c>
    </row>
    <row r="15" spans="1:8">
      <c s="4" r="A15" t="s">
        <v>204</v>
      </c>
      <c s="4" r="F15" t="s">
        <v>205</v>
      </c>
    </row>
    <row r="16" spans="1:8">
      <c s="4" r="A16" t="s">
        <v>206</v>
      </c>
    </row>
    <row r="17" spans="1:8">
      <c s="4" r="A17" t="s">
        <v>207</v>
      </c>
      <c s="6" r="F17" t="n">
        <v>20000</v>
      </c>
      <c s="6" r="G17" t="n">
        <v>200000</v>
      </c>
    </row>
    <row r="18" spans="1:8">
      <c s="4" r="A18" t="s">
        <v>208</v>
      </c>
      <c s="8" r="F18" t="n">
        <v>2.9</v>
      </c>
      <c s="8" r="G18" t="n">
        <v>2.82</v>
      </c>
    </row>
    <row r="19" spans="1:8">
      <c s="3" r="A19" t="s">
        <v>191</v>
      </c>
    </row>
    <row r="20" spans="1:8">
      <c s="4" r="A20" t="s">
        <v>198</v>
      </c>
      <c s="4" r="F20" t="s">
        <v>209</v>
      </c>
      <c s="4" r="G20" t="s">
        <v>210</v>
      </c>
    </row>
    <row r="21" spans="1:8">
      <c s="4" r="A21" t="s">
        <v>200</v>
      </c>
      <c s="4" r="F21" t="s">
        <v>211</v>
      </c>
      <c s="4" r="G21" t="s">
        <v>212</v>
      </c>
    </row>
    <row r="22" spans="1:8">
      <c s="4" r="A22" t="s">
        <v>202</v>
      </c>
      <c s="4" r="F22" t="s">
        <v>203</v>
      </c>
      <c s="4" r="G22" t="s">
        <v>203</v>
      </c>
    </row>
    <row r="23" spans="1:8">
      <c s="4" r="A23" t="s">
        <v>204</v>
      </c>
      <c s="4" r="F23" t="s">
        <v>213</v>
      </c>
      <c s="4" r="G23" t="s">
        <v>214</v>
      </c>
    </row>
    <row r="24" spans="1:8">
      <c s="4" r="A24" t="s">
        <v>215</v>
      </c>
    </row>
    <row r="25" spans="1:8">
      <c s="4" r="A25" t="s">
        <v>216</v>
      </c>
      <c s="6" r="B25" t="n">
        <v>37233</v>
      </c>
      <c s="6" r="C25" t="n">
        <v>54036</v>
      </c>
    </row>
    <row r="26" spans="1:8">
      <c s="4" r="A26" t="s">
        <v>217</v>
      </c>
      <c s="8" r="B26" t="n">
        <v>2.82</v>
      </c>
      <c s="8" r="C26" t="n">
        <v>2.19</v>
      </c>
    </row>
    <row r="27" spans="1:8">
      <c s="3" r="A27" t="s">
        <v>191</v>
      </c>
    </row>
    <row r="28" spans="1:8">
      <c s="4" r="A28" t="s">
        <v>192</v>
      </c>
      <c s="7" r="B28" t="n">
        <v>105000</v>
      </c>
      <c s="7" r="C28" t="n">
        <v>119000</v>
      </c>
    </row>
    <row r="29" spans="1:8">
      <c s="4" r="A29" t="s">
        <v>218</v>
      </c>
      <c s="7" r="F29" t="n">
        <v>109000</v>
      </c>
    </row>
    <row r="30" spans="1:8">
      <c s="4" r="A30" t="s">
        <v>219</v>
      </c>
      <c s="7" r="H30" t="n">
        <v>10000</v>
      </c>
    </row>
    <row r="31" spans="1:8">
      <c s="4" r="A31" t="s">
        <v>220</v>
      </c>
    </row>
    <row r="32" spans="1:8">
      <c s="4" r="A32" t="s">
        <v>221</v>
      </c>
      <c s="6" r="F32" t="n">
        <v>100000</v>
      </c>
      <c s="6" r="G32" t="n">
        <v>0</v>
      </c>
    </row>
    <row r="33" spans="1:8">
      <c s="4" r="A33" t="s">
        <v>222</v>
      </c>
      <c s="8" r="F33" t="n">
        <v>2.33</v>
      </c>
    </row>
    <row r="34" spans="1:8">
      <c s="4" r="A34" t="s">
        <v>223</v>
      </c>
      <c s="4" r="F34" t="s">
        <v>224</v>
      </c>
    </row>
    <row r="35" spans="1:8">
      <c s="4" r="A35" t="s">
        <v>225</v>
      </c>
    </row>
    <row r="36" spans="1:8">
      <c s="4" r="A36" t="s">
        <v>221</v>
      </c>
      <c s="6" r="F36" t="n">
        <v>11719</v>
      </c>
      <c s="6" r="G36" t="n">
        <v>0</v>
      </c>
    </row>
    <row r="37" spans="1:8">
      <c s="4" r="A37" t="s">
        <v>226</v>
      </c>
      <c s="8" r="F37" t="n">
        <v>0.85</v>
      </c>
    </row>
    <row r="38" spans="1:8">
      <c s="4" r="A38" t="s">
        <v>227</v>
      </c>
    </row>
    <row r="39" spans="1:8">
      <c s="4" r="A39" t="s">
        <v>221</v>
      </c>
      <c s="6" r="F39" t="n">
        <v>43625</v>
      </c>
      <c s="6" r="G39" t="n">
        <v>99000</v>
      </c>
    </row>
    <row r="40" spans="1:8">
      <c s="4" r="A40" t="s">
        <v>222</v>
      </c>
      <c s="8" r="F40" t="n">
        <v>2.14</v>
      </c>
      <c s="8" r="G40" t="n">
        <v>2.71</v>
      </c>
    </row>
    <row r="41" spans="1:8">
      <c s="4" r="A41" t="s">
        <v>223</v>
      </c>
      <c s="4" r="F41" t="s">
        <v>228</v>
      </c>
      <c s="4" r="G41" t="s">
        <v>229</v>
      </c>
    </row>
  </sheetData>
  <mergeCells count="3">
    <mergeCell ref="A1:A2"/>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412000</v>
      </c>
      <c s="7" r="C3" t="n">
        <v>8523000</v>
      </c>
    </row>
    <row r="4" spans="1:3">
      <c s="4" r="A4" t="s">
        <v>28</v>
      </c>
      <c s="6" r="B4" t="n">
        <v>3430000</v>
      </c>
      <c s="6" r="C4" t="n">
        <v>9490000</v>
      </c>
    </row>
    <row r="5" spans="1:3">
      <c s="4" r="A5" t="s">
        <v>29</v>
      </c>
      <c s="6" r="B5" t="n">
        <v>8013000</v>
      </c>
      <c s="6" r="C5" t="n">
        <v>8392000</v>
      </c>
    </row>
    <row r="6" spans="1:3">
      <c s="4" r="A6" t="s">
        <v>30</v>
      </c>
      <c s="6" r="B6" t="n">
        <v>575000</v>
      </c>
      <c s="6" r="C6" t="n">
        <v>391000</v>
      </c>
    </row>
    <row r="7" spans="1:3">
      <c s="4" r="A7" t="s">
        <v>31</v>
      </c>
      <c s="6" r="B7" t="n">
        <v>325000</v>
      </c>
      <c s="6" r="C7" t="n">
        <v>1000</v>
      </c>
    </row>
    <row r="8" spans="1:3">
      <c s="4" r="A8" t="s">
        <v>32</v>
      </c>
      <c s="6" r="B8" t="n">
        <v>983000</v>
      </c>
      <c s="6" r="C8" t="n">
        <v>492000</v>
      </c>
    </row>
    <row r="9" spans="1:3">
      <c s="4" r="A9" t="s">
        <v>33</v>
      </c>
      <c s="6" r="B9" t="n">
        <v>24738000</v>
      </c>
      <c s="6" r="C9" t="n">
        <v>27289000</v>
      </c>
    </row>
    <row r="10" spans="1:3">
      <c s="3" r="A10" t="s">
        <v>34</v>
      </c>
    </row>
    <row r="11" spans="1:3">
      <c s="4" r="A11" t="s">
        <v>35</v>
      </c>
      <c s="6" r="B11" t="n">
        <v>1530000</v>
      </c>
      <c s="6" r="C11" t="n">
        <v>1584000</v>
      </c>
    </row>
    <row r="12" spans="1:3">
      <c s="4" r="A12" t="s">
        <v>36</v>
      </c>
      <c s="6" r="B12" t="n">
        <v>2094000</v>
      </c>
      <c s="6" r="C12" t="n">
        <v>2841000</v>
      </c>
    </row>
    <row r="13" spans="1:3">
      <c s="4" r="A13" t="s">
        <v>37</v>
      </c>
      <c s="6" r="B13" t="n">
        <v>28362000</v>
      </c>
      <c s="6" r="C13" t="n">
        <v>31714000</v>
      </c>
    </row>
    <row r="14" spans="1:3">
      <c s="3" r="A14" t="s">
        <v>38</v>
      </c>
    </row>
    <row r="15" spans="1:3">
      <c s="4" r="A15" t="s">
        <v>39</v>
      </c>
      <c s="6" r="B15" t="n">
        <v>2084000</v>
      </c>
      <c s="6" r="C15" t="n">
        <v>3355000</v>
      </c>
    </row>
    <row r="16" spans="1:3">
      <c s="3" r="A16" t="s">
        <v>40</v>
      </c>
    </row>
    <row r="17" spans="1:3">
      <c s="4" r="A17" t="s">
        <v>41</v>
      </c>
      <c s="6" r="B17" t="n">
        <v>789000</v>
      </c>
      <c s="6" r="C17" t="n">
        <v>1494000</v>
      </c>
    </row>
    <row r="18" spans="1:3">
      <c s="4" r="A18" t="s">
        <v>42</v>
      </c>
      <c s="6" r="B18" t="n">
        <v>310000</v>
      </c>
      <c s="6" r="C18" t="n">
        <v>715000</v>
      </c>
    </row>
    <row r="19" spans="1:3">
      <c s="4" r="A19" t="s">
        <v>43</v>
      </c>
      <c s="6" r="B19" t="n">
        <v>80000</v>
      </c>
      <c s="6" r="C19" t="n">
        <v>264000</v>
      </c>
    </row>
    <row r="20" spans="1:3">
      <c s="4" r="A20" t="s">
        <v>44</v>
      </c>
      <c s="6" r="B20" t="n">
        <v>36000</v>
      </c>
      <c s="6" r="C20" t="n">
        <v>164000</v>
      </c>
    </row>
    <row r="21" spans="1:3">
      <c s="4" r="A21" t="s">
        <v>45</v>
      </c>
      <c s="6" r="B21" t="n">
        <v>3299000</v>
      </c>
      <c s="6" r="C21" t="n">
        <v>5992000</v>
      </c>
    </row>
    <row r="22" spans="1:3">
      <c s="3" r="A22" t="s">
        <v>46</v>
      </c>
    </row>
    <row r="23" spans="1:3">
      <c s="4" r="A23" t="s">
        <v>47</v>
      </c>
      <c s="6" r="B23" t="n">
        <v>199000</v>
      </c>
      <c s="6" r="C23" t="n">
        <v>199000</v>
      </c>
    </row>
    <row r="24" spans="1:3">
      <c s="4" r="A24" t="s">
        <v>48</v>
      </c>
      <c s="6" r="B24" t="n">
        <v>528000</v>
      </c>
      <c s="6" r="C24" t="n">
        <v>528000</v>
      </c>
    </row>
    <row r="25" spans="1:3">
      <c s="4" r="A25" t="s">
        <v>49</v>
      </c>
      <c s="6" r="B25" t="n">
        <v>287000</v>
      </c>
      <c s="6" r="C25" t="n">
        <v>275000</v>
      </c>
    </row>
    <row r="26" spans="1:3">
      <c s="4" r="A26" t="s">
        <v>50</v>
      </c>
      <c s="6" r="B26" t="n">
        <v>1014000</v>
      </c>
      <c s="6" r="C26" t="n">
        <v>1002000</v>
      </c>
    </row>
    <row r="27" spans="1:3">
      <c s="4" r="A27" t="s">
        <v>51</v>
      </c>
      <c s="4" r="B27" t="s">
        <v>52</v>
      </c>
      <c s="4" r="C27" t="s">
        <v>52</v>
      </c>
    </row>
    <row r="28" spans="1:3">
      <c s="3" r="A28" t="s">
        <v>53</v>
      </c>
    </row>
    <row r="29" spans="1:3">
      <c s="4" r="A29" t="s">
        <v>54</v>
      </c>
      <c s="6" r="B29" t="n">
        <v>116000</v>
      </c>
      <c s="6" r="C29" t="n">
        <v>116000</v>
      </c>
    </row>
    <row r="30" spans="1:3">
      <c s="4" r="A30" t="s">
        <v>55</v>
      </c>
      <c s="6" r="B30" t="n">
        <v>17704000</v>
      </c>
      <c s="6" r="C30" t="n">
        <v>17810000</v>
      </c>
    </row>
    <row r="31" spans="1:3">
      <c s="4" r="A31" t="s">
        <v>56</v>
      </c>
      <c s="6" r="B31" t="n">
        <v>6229000</v>
      </c>
      <c s="6" r="C31" t="n">
        <v>6805000</v>
      </c>
    </row>
    <row r="32" spans="1:3">
      <c s="4" r="A32" t="s">
        <v>57</v>
      </c>
      <c s="6" r="B32" t="n">
        <v>0</v>
      </c>
      <c s="6" r="C32" t="n">
        <v>-11000</v>
      </c>
    </row>
    <row r="33" spans="1:3">
      <c s="4" r="A33" t="s">
        <v>58</v>
      </c>
      <c s="6" r="B33" t="n">
        <v>24049000</v>
      </c>
      <c s="6" r="C33" t="n">
        <v>24720000</v>
      </c>
    </row>
    <row r="34" spans="1:3">
      <c s="4" r="A34" t="s">
        <v>59</v>
      </c>
      <c s="7" r="B34" t="n">
        <v>28362000</v>
      </c>
      <c s="7" r="C34" t="n">
        <v>317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5"/>
  </cols>
  <sheetData>
    <row r="1" spans="1:3">
      <c s="1" r="A1" t="s">
        <v>230</v>
      </c>
      <c s="2" r="B1" t="s">
        <v>67</v>
      </c>
      <c s="2" r="C1" t="s">
        <v>1</v>
      </c>
    </row>
    <row r="2" spans="1:3">
      <c s="2" r="B2" t="s">
        <v>2</v>
      </c>
      <c s="2" r="C2" t="s">
        <v>2</v>
      </c>
    </row>
    <row r="3" spans="1:3">
      <c s="4" r="A3" t="s">
        <v>231</v>
      </c>
      <c s="4" r="C3" t="s">
        <v>232</v>
      </c>
    </row>
    <row r="4" spans="1:3">
      <c s="4" r="A4" t="s">
        <v>233</v>
      </c>
      <c s="7" r="B4" t="n">
        <v>121000</v>
      </c>
      <c s="7" r="C4" t="n">
        <v>121000</v>
      </c>
    </row>
    <row r="5" spans="1:3">
      <c s="4" r="A5" t="s">
        <v>234</v>
      </c>
    </row>
    <row r="6" spans="1:3">
      <c s="4" r="A6" t="s">
        <v>233</v>
      </c>
      <c s="6" r="B6" t="n">
        <v>41000</v>
      </c>
      <c s="6" r="C6" t="n">
        <v>41000</v>
      </c>
    </row>
    <row r="7" spans="1:3">
      <c s="4" r="A7" t="s">
        <v>235</v>
      </c>
    </row>
    <row r="8" spans="1:3">
      <c s="4" r="A8" t="s">
        <v>233</v>
      </c>
      <c s="7" r="B8" t="n">
        <v>80000</v>
      </c>
      <c s="7" r="C8" t="n">
        <v>8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r="1" spans="1:6">
      <c s="1" r="A1" t="s">
        <v>236</v>
      </c>
      <c s="2" r="B1" t="s">
        <v>67</v>
      </c>
      <c s="2" r="D1" t="s">
        <v>1</v>
      </c>
      <c s="2" r="F1" t="s">
        <v>187</v>
      </c>
    </row>
    <row r="2" spans="1:6">
      <c s="2" r="B2" t="s">
        <v>2</v>
      </c>
      <c s="2" r="C2" t="s">
        <v>68</v>
      </c>
      <c s="2" r="D2" t="s">
        <v>2</v>
      </c>
      <c s="2" r="E2" t="s">
        <v>68</v>
      </c>
      <c s="2" r="F2" t="s">
        <v>237</v>
      </c>
    </row>
    <row r="3" spans="1:6">
      <c s="3" r="A3" t="s">
        <v>238</v>
      </c>
    </row>
    <row r="4" spans="1:6">
      <c s="4" r="A4" t="s">
        <v>239</v>
      </c>
      <c s="7" r="F4" t="n">
        <v>4000000</v>
      </c>
    </row>
    <row r="5" spans="1:6">
      <c s="4" r="A5" t="s">
        <v>240</v>
      </c>
      <c s="4" r="F5" t="s">
        <v>241</v>
      </c>
    </row>
    <row r="6" spans="1:6">
      <c s="4" r="A6" t="s">
        <v>242</v>
      </c>
    </row>
    <row r="7" spans="1:6">
      <c s="3" r="A7" t="s">
        <v>238</v>
      </c>
    </row>
    <row r="8" spans="1:6">
      <c s="4" r="A8" t="s">
        <v>243</v>
      </c>
      <c s="7" r="B8" t="n">
        <v>100000</v>
      </c>
      <c s="7" r="C8" t="n">
        <v>100000</v>
      </c>
      <c s="7" r="D8" t="n">
        <v>300000</v>
      </c>
      <c s="7" r="E8" t="n">
        <v>300000</v>
      </c>
    </row>
    <row r="9" spans="1:6">
      <c s="6" r="A9" t="n">
        <v>2017</v>
      </c>
      <c s="6" r="B9" t="n">
        <v>400000</v>
      </c>
      <c s="6" r="D9" t="n">
        <v>400000</v>
      </c>
    </row>
    <row r="10" spans="1:6">
      <c s="6" r="A10" t="n">
        <v>2018</v>
      </c>
      <c s="6" r="B10" t="n">
        <v>400000</v>
      </c>
      <c s="6" r="D10" t="n">
        <v>400000</v>
      </c>
    </row>
    <row r="11" spans="1:6">
      <c s="6" r="A11" t="n">
        <v>2019</v>
      </c>
      <c s="6" r="B11" t="n">
        <v>400000</v>
      </c>
      <c s="6" r="D11" t="n">
        <v>400000</v>
      </c>
    </row>
    <row r="12" spans="1:6">
      <c s="6" r="A12" t="n">
        <v>2020</v>
      </c>
      <c s="6" r="B12" t="n">
        <v>400000</v>
      </c>
      <c s="6" r="D12" t="n">
        <v>400000</v>
      </c>
    </row>
    <row r="13" spans="1:6">
      <c s="6" r="A13" t="n">
        <v>2021</v>
      </c>
      <c s="7" r="B13" t="n">
        <v>117000</v>
      </c>
      <c s="7" r="D13" t="n">
        <v>117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44</v>
      </c>
      <c s="2" r="B1" t="s">
        <v>67</v>
      </c>
      <c s="2" r="D1" t="s">
        <v>1</v>
      </c>
    </row>
    <row r="2" spans="1:6">
      <c s="2" r="B2" t="s">
        <v>2</v>
      </c>
      <c s="2" r="C2" t="s">
        <v>68</v>
      </c>
      <c s="2" r="D2" t="s">
        <v>2</v>
      </c>
      <c s="2" r="E2" t="s">
        <v>68</v>
      </c>
      <c s="2" r="F2" t="s">
        <v>25</v>
      </c>
    </row>
    <row r="3" spans="1:6">
      <c s="3" r="A3" t="s">
        <v>134</v>
      </c>
    </row>
    <row r="4" spans="1:6">
      <c s="4" r="A4" t="s">
        <v>85</v>
      </c>
      <c s="7" r="B4" t="n">
        <v>141000</v>
      </c>
      <c s="7" r="C4" t="n">
        <v>382000</v>
      </c>
      <c s="7" r="D4" t="n">
        <v>-276000</v>
      </c>
      <c s="7" r="E4" t="n">
        <v>621000</v>
      </c>
    </row>
    <row r="5" spans="1:6">
      <c s="4" r="A5" t="s">
        <v>245</v>
      </c>
      <c s="4" r="B5" t="s">
        <v>246</v>
      </c>
      <c s="4" r="C5" t="s">
        <v>247</v>
      </c>
      <c s="4" r="D5" t="s">
        <v>248</v>
      </c>
      <c s="4" r="E5" t="s">
        <v>249</v>
      </c>
    </row>
    <row r="6" spans="1:6">
      <c s="4" r="A6" t="s">
        <v>250</v>
      </c>
      <c s="7" r="B6" t="n">
        <v>528000</v>
      </c>
      <c s="7" r="D6" t="n">
        <v>528000</v>
      </c>
      <c s="7" r="F6" t="n">
        <v>528000</v>
      </c>
    </row>
    <row r="7" spans="1:6">
      <c s="4" r="A7" t="s">
        <v>251</v>
      </c>
      <c s="7" r="B7" t="n">
        <v>528000</v>
      </c>
      <c s="7" r="D7" t="n">
        <v>528000</v>
      </c>
      <c s="7" r="F7" t="n">
        <v>52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s="1" r="A1" t="s">
        <v>252</v>
      </c>
      <c s="2" r="B1" t="s">
        <v>1</v>
      </c>
      <c s="2" r="D1" t="s">
        <v>187</v>
      </c>
    </row>
    <row r="2" spans="1:4">
      <c s="2" r="B2" t="s">
        <v>2</v>
      </c>
      <c s="2" r="C2" t="s">
        <v>68</v>
      </c>
      <c s="2" r="D2" t="s">
        <v>25</v>
      </c>
    </row>
    <row r="3" spans="1:4">
      <c s="4" r="A3" t="s">
        <v>253</v>
      </c>
    </row>
    <row r="4" spans="1:4">
      <c s="3" r="A4" t="s">
        <v>254</v>
      </c>
    </row>
    <row r="5" spans="1:4">
      <c s="4" r="A5" t="s">
        <v>255</v>
      </c>
      <c s="4" r="B5" t="s">
        <v>256</v>
      </c>
      <c s="4" r="C5" t="s">
        <v>257</v>
      </c>
    </row>
    <row r="6" spans="1:4">
      <c s="4" r="A6" t="s">
        <v>258</v>
      </c>
    </row>
    <row r="7" spans="1:4">
      <c s="3" r="A7" t="s">
        <v>254</v>
      </c>
    </row>
    <row r="8" spans="1:4">
      <c s="4" r="A8" t="s">
        <v>255</v>
      </c>
      <c s="4" r="B8" t="s">
        <v>259</v>
      </c>
      <c s="4" r="D8" t="s">
        <v>2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1</v>
      </c>
      <c s="2" r="B1" t="s">
        <v>67</v>
      </c>
      <c s="2" r="D1" t="s">
        <v>1</v>
      </c>
    </row>
    <row r="2" spans="1:6">
      <c s="2" r="B2" t="s">
        <v>2</v>
      </c>
      <c s="2" r="C2" t="s">
        <v>68</v>
      </c>
      <c s="2" r="D2" t="s">
        <v>2</v>
      </c>
      <c s="2" r="E2" t="s">
        <v>68</v>
      </c>
      <c s="2" r="F2" t="s">
        <v>262</v>
      </c>
    </row>
    <row r="3" spans="1:6">
      <c s="4" r="A3" t="s">
        <v>263</v>
      </c>
    </row>
    <row r="4" spans="1:6">
      <c s="3" r="A4" t="s">
        <v>264</v>
      </c>
    </row>
    <row r="5" spans="1:6">
      <c s="4" r="A5" t="s">
        <v>265</v>
      </c>
      <c s="7" r="F5" t="n">
        <v>5000000</v>
      </c>
    </row>
    <row r="6" spans="1:6">
      <c s="4" r="A6" t="s">
        <v>266</v>
      </c>
      <c s="6" r="B6" t="n">
        <v>23000</v>
      </c>
      <c s="6" r="D6" t="n">
        <v>123000</v>
      </c>
    </row>
    <row r="7" spans="1:6">
      <c s="4" r="A7" t="s">
        <v>116</v>
      </c>
      <c s="7" r="B7" t="n">
        <v>54000</v>
      </c>
      <c s="7" r="D7" t="n">
        <v>301000</v>
      </c>
    </row>
    <row r="8" spans="1:6">
      <c s="4" r="A8" t="s">
        <v>267</v>
      </c>
      <c s="7" r="B8" t="n">
        <v>4687000</v>
      </c>
      <c s="7" r="D8" t="n">
        <v>4687000</v>
      </c>
    </row>
    <row r="9" spans="1:6">
      <c s="4" r="A9" t="s">
        <v>268</v>
      </c>
    </row>
    <row r="10" spans="1:6">
      <c s="3" r="A10" t="s">
        <v>264</v>
      </c>
    </row>
    <row r="11" spans="1:6">
      <c s="4" r="A11" t="s">
        <v>266</v>
      </c>
      <c s="6" r="C11" t="n">
        <v>577000</v>
      </c>
      <c s="6" r="E11" t="n">
        <v>609000</v>
      </c>
    </row>
    <row r="12" spans="1:6">
      <c s="4" r="A12" t="s">
        <v>116</v>
      </c>
      <c s="7" r="C12" t="n">
        <v>1515000</v>
      </c>
      <c s="7" r="E12" t="n">
        <v>161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60</v>
      </c>
      <c s="2" r="B1" t="s">
        <v>2</v>
      </c>
      <c s="2" r="C1" t="s">
        <v>25</v>
      </c>
    </row>
    <row r="2" spans="1:3">
      <c s="3" r="A2" t="s">
        <v>61</v>
      </c>
    </row>
    <row r="3" spans="1:3">
      <c s="4" r="A3" t="s">
        <v>62</v>
      </c>
      <c s="8" r="B3" t="n">
        <v>0.01</v>
      </c>
      <c s="8" r="C3" t="n">
        <v>0.01</v>
      </c>
    </row>
    <row r="4" spans="1:3">
      <c s="4" r="A4" t="s">
        <v>63</v>
      </c>
      <c s="6" r="B4" t="n">
        <v>40000000</v>
      </c>
      <c s="6" r="C4" t="n">
        <v>40000000</v>
      </c>
    </row>
    <row r="5" spans="1:3">
      <c s="4" r="A5" t="s">
        <v>64</v>
      </c>
      <c s="6" r="B5" t="n">
        <v>11802000</v>
      </c>
      <c s="6" r="C5" t="n">
        <v>11721000</v>
      </c>
    </row>
    <row r="6" spans="1:3">
      <c s="4" r="A6" t="s">
        <v>65</v>
      </c>
      <c s="6" r="B6" t="n">
        <v>11632000</v>
      </c>
      <c s="6" r="C6" t="n">
        <v>1163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6050000</v>
      </c>
      <c s="7" r="C4" t="n">
        <v>7098000</v>
      </c>
      <c s="7" r="D4" t="n">
        <v>17830000</v>
      </c>
      <c s="7" r="E4" t="n">
        <v>19356000</v>
      </c>
    </row>
    <row r="5" spans="1:5">
      <c s="4" r="A5" t="s">
        <v>71</v>
      </c>
      <c s="6" r="B5" t="n">
        <v>419000</v>
      </c>
      <c s="6" r="C5" t="n">
        <v>450000</v>
      </c>
      <c s="6" r="D5" t="n">
        <v>1334000</v>
      </c>
      <c s="6" r="E5" t="n">
        <v>1406000</v>
      </c>
    </row>
    <row r="6" spans="1:5">
      <c s="4" r="A6" t="s">
        <v>72</v>
      </c>
      <c s="6" r="B6" t="n">
        <v>6469000</v>
      </c>
      <c s="6" r="C6" t="n">
        <v>7548000</v>
      </c>
      <c s="6" r="D6" t="n">
        <v>19164000</v>
      </c>
      <c s="6" r="E6" t="n">
        <v>20762000</v>
      </c>
    </row>
    <row r="7" spans="1:5">
      <c s="4" r="A7" t="s">
        <v>73</v>
      </c>
      <c s="6" r="B7" t="n">
        <v>4171000</v>
      </c>
      <c s="6" r="C7" t="n">
        <v>3734000</v>
      </c>
      <c s="6" r="D7" t="n">
        <v>12153000</v>
      </c>
      <c s="6" r="E7" t="n">
        <v>10494000</v>
      </c>
    </row>
    <row r="8" spans="1:5">
      <c s="4" r="A8" t="s">
        <v>74</v>
      </c>
      <c s="6" r="B8" t="n">
        <v>298000</v>
      </c>
      <c s="6" r="C8" t="n">
        <v>315000</v>
      </c>
      <c s="6" r="D8" t="n">
        <v>928000</v>
      </c>
      <c s="6" r="E8" t="n">
        <v>981000</v>
      </c>
    </row>
    <row r="9" spans="1:5">
      <c s="4" r="A9" t="s">
        <v>75</v>
      </c>
      <c s="6" r="B9" t="n">
        <v>4469000</v>
      </c>
      <c s="6" r="C9" t="n">
        <v>4049000</v>
      </c>
      <c s="6" r="D9" t="n">
        <v>13081000</v>
      </c>
      <c s="6" r="E9" t="n">
        <v>11475000</v>
      </c>
    </row>
    <row r="10" spans="1:5">
      <c s="4" r="A10" t="s">
        <v>76</v>
      </c>
      <c s="6" r="B10" t="n">
        <v>2000000</v>
      </c>
      <c s="6" r="C10" t="n">
        <v>3499000</v>
      </c>
      <c s="6" r="D10" t="n">
        <v>6083000</v>
      </c>
      <c s="6" r="E10" t="n">
        <v>9287000</v>
      </c>
    </row>
    <row r="11" spans="1:5">
      <c s="3" r="A11" t="s">
        <v>77</v>
      </c>
    </row>
    <row r="12" spans="1:5">
      <c s="4" r="A12" t="s">
        <v>78</v>
      </c>
      <c s="6" r="B12" t="n">
        <v>917000</v>
      </c>
      <c s="6" r="C12" t="n">
        <v>962000</v>
      </c>
      <c s="6" r="D12" t="n">
        <v>3061000</v>
      </c>
      <c s="6" r="E12" t="n">
        <v>3451000</v>
      </c>
    </row>
    <row r="13" spans="1:5">
      <c s="4" r="A13" t="s">
        <v>79</v>
      </c>
      <c s="6" r="B13" t="n">
        <v>242000</v>
      </c>
      <c s="6" r="C13" t="n">
        <v>468000</v>
      </c>
      <c s="6" r="D13" t="n">
        <v>769000</v>
      </c>
      <c s="6" r="E13" t="n">
        <v>1254000</v>
      </c>
    </row>
    <row r="14" spans="1:5">
      <c s="4" r="A14" t="s">
        <v>80</v>
      </c>
      <c s="6" r="B14" t="n">
        <v>879000</v>
      </c>
      <c s="6" r="C14" t="n">
        <v>1145000</v>
      </c>
      <c s="6" r="D14" t="n">
        <v>3149000</v>
      </c>
      <c s="6" r="E14" t="n">
        <v>3110000</v>
      </c>
    </row>
    <row r="15" spans="1:5">
      <c s="4" r="A15" t="s">
        <v>81</v>
      </c>
      <c s="6" r="B15" t="n">
        <v>2038000</v>
      </c>
      <c s="6" r="C15" t="n">
        <v>2575000</v>
      </c>
      <c s="6" r="D15" t="n">
        <v>6979000</v>
      </c>
      <c s="6" r="E15" t="n">
        <v>7815000</v>
      </c>
    </row>
    <row r="16" spans="1:5">
      <c s="4" r="A16" t="s">
        <v>82</v>
      </c>
      <c s="6" r="B16" t="n">
        <v>-38000</v>
      </c>
      <c s="6" r="C16" t="n">
        <v>924000</v>
      </c>
      <c s="6" r="D16" t="n">
        <v>-896000</v>
      </c>
      <c s="6" r="E16" t="n">
        <v>1472000</v>
      </c>
    </row>
    <row r="17" spans="1:5">
      <c s="4" r="A17" t="s">
        <v>83</v>
      </c>
      <c s="6" r="B17" t="n">
        <v>12000</v>
      </c>
      <c s="6" r="C17" t="n">
        <v>19000</v>
      </c>
      <c s="6" r="D17" t="n">
        <v>44000</v>
      </c>
      <c s="6" r="E17" t="n">
        <v>56000</v>
      </c>
    </row>
    <row r="18" spans="1:5">
      <c s="4" r="A18" t="s">
        <v>84</v>
      </c>
      <c s="6" r="B18" t="n">
        <v>-26000</v>
      </c>
      <c s="6" r="C18" t="n">
        <v>943000</v>
      </c>
      <c s="6" r="D18" t="n">
        <v>-852000</v>
      </c>
      <c s="6" r="E18" t="n">
        <v>1528000</v>
      </c>
    </row>
    <row r="19" spans="1:5">
      <c s="4" r="A19" t="s">
        <v>85</v>
      </c>
      <c s="6" r="B19" t="n">
        <v>141000</v>
      </c>
      <c s="6" r="C19" t="n">
        <v>382000</v>
      </c>
      <c s="6" r="D19" t="n">
        <v>-276000</v>
      </c>
      <c s="6" r="E19" t="n">
        <v>621000</v>
      </c>
    </row>
    <row r="20" spans="1:5">
      <c s="4" r="A20" t="s">
        <v>86</v>
      </c>
      <c s="6" r="B20" t="n">
        <v>-167000</v>
      </c>
      <c s="6" r="C20" t="n">
        <v>561000</v>
      </c>
      <c s="6" r="D20" t="n">
        <v>-576000</v>
      </c>
      <c s="6" r="E20" t="n">
        <v>907000</v>
      </c>
    </row>
    <row r="21" spans="1:5">
      <c s="3" r="A21" t="s">
        <v>87</v>
      </c>
    </row>
    <row r="22" spans="1:5">
      <c s="4" r="A22" t="s">
        <v>88</v>
      </c>
      <c s="6" r="B22" t="n">
        <v>0</v>
      </c>
      <c s="6" r="C22" t="n">
        <v>0</v>
      </c>
      <c s="6" r="D22" t="n">
        <v>11000</v>
      </c>
      <c s="6" r="E22" t="n">
        <v>7000</v>
      </c>
    </row>
    <row r="23" spans="1:5">
      <c s="4" r="A23" t="s">
        <v>89</v>
      </c>
      <c s="7" r="B23" t="n">
        <v>-167000</v>
      </c>
      <c s="7" r="C23" t="n">
        <v>561000</v>
      </c>
      <c s="7" r="D23" t="n">
        <v>-565000</v>
      </c>
      <c s="7" r="E23" t="n">
        <v>914000</v>
      </c>
    </row>
    <row r="24" spans="1:5">
      <c s="3" r="A24" t="s">
        <v>90</v>
      </c>
    </row>
    <row r="25" spans="1:5">
      <c s="4" r="A25" t="s">
        <v>91</v>
      </c>
      <c s="8" r="B25" t="n">
        <v>-0.01</v>
      </c>
      <c s="8" r="C25" t="n">
        <v>0.05</v>
      </c>
      <c s="8" r="D25" t="n">
        <v>-0.05</v>
      </c>
      <c s="8" r="E25" t="n">
        <v>0.07000000000000001</v>
      </c>
    </row>
    <row r="26" spans="1:5">
      <c s="4" r="A26" t="s">
        <v>92</v>
      </c>
      <c s="8" r="B26" t="n">
        <v>-0.01</v>
      </c>
      <c s="8" r="C26" t="n">
        <v>0.05</v>
      </c>
      <c s="8" r="D26" t="n">
        <v>-0.05</v>
      </c>
      <c s="8" r="E26" t="n">
        <v>0.07000000000000001</v>
      </c>
    </row>
    <row r="27" spans="1:5">
      <c s="3" r="A27" t="s">
        <v>93</v>
      </c>
    </row>
    <row r="28" spans="1:5">
      <c s="4" r="A28" t="s">
        <v>91</v>
      </c>
      <c s="6" r="B28" t="n">
        <v>11642000</v>
      </c>
      <c s="6" r="C28" t="n">
        <v>12107000</v>
      </c>
      <c s="6" r="D28" t="n">
        <v>11626000</v>
      </c>
      <c s="6" r="E28" t="n">
        <v>12177000</v>
      </c>
    </row>
    <row r="29" spans="1:5">
      <c s="4" r="A29" t="s">
        <v>92</v>
      </c>
      <c s="6" r="B29" t="n">
        <v>11642000</v>
      </c>
      <c s="6" r="C29" t="n">
        <v>12241000</v>
      </c>
      <c s="6" r="D29" t="n">
        <v>11626000</v>
      </c>
      <c s="6" r="E29" t="n">
        <v>1235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8</v>
      </c>
    </row>
    <row r="3" spans="1:3">
      <c s="3" r="A3" t="s">
        <v>95</v>
      </c>
    </row>
    <row r="4" spans="1:3">
      <c s="4" r="A4" t="s">
        <v>96</v>
      </c>
      <c s="7" r="B4" t="n">
        <v>-576000</v>
      </c>
      <c s="7" r="C4" t="n">
        <v>907000</v>
      </c>
    </row>
    <row r="5" spans="1:3">
      <c s="3" r="A5" t="s">
        <v>97</v>
      </c>
    </row>
    <row r="6" spans="1:3">
      <c s="4" r="A6" t="s">
        <v>98</v>
      </c>
      <c s="6" r="B6" t="n">
        <v>1101000</v>
      </c>
      <c s="6" r="C6" t="n">
        <v>851000</v>
      </c>
    </row>
    <row r="7" spans="1:3">
      <c s="4" r="A7" t="s">
        <v>99</v>
      </c>
      <c s="6" r="B7" t="n">
        <v>41000</v>
      </c>
      <c s="6" r="C7" t="n">
        <v>-19000</v>
      </c>
    </row>
    <row r="8" spans="1:3">
      <c s="4" r="A8" t="s">
        <v>100</v>
      </c>
      <c s="6" r="B8" t="n">
        <v>0</v>
      </c>
      <c s="6" r="C8" t="n">
        <v>119000</v>
      </c>
    </row>
    <row r="9" spans="1:3">
      <c s="4" r="A9" t="s">
        <v>101</v>
      </c>
      <c s="6" r="B9" t="n">
        <v>150000</v>
      </c>
      <c s="6" r="C9" t="n">
        <v>267000</v>
      </c>
    </row>
    <row r="10" spans="1:3">
      <c s="4" r="A10" t="s">
        <v>102</v>
      </c>
      <c s="6" r="B10" t="n">
        <v>-5000</v>
      </c>
      <c s="6" r="C10" t="n">
        <v>-25000</v>
      </c>
    </row>
    <row r="11" spans="1:3">
      <c s="3" r="A11" t="s">
        <v>103</v>
      </c>
    </row>
    <row r="12" spans="1:3">
      <c s="4" r="A12" t="s">
        <v>104</v>
      </c>
      <c s="6" r="B12" t="n">
        <v>338000</v>
      </c>
      <c s="6" r="C12" t="n">
        <v>457000</v>
      </c>
    </row>
    <row r="13" spans="1:3">
      <c s="4" r="A13" t="s">
        <v>30</v>
      </c>
      <c s="6" r="B13" t="n">
        <v>-184000</v>
      </c>
      <c s="6" r="C13" t="n">
        <v>55000</v>
      </c>
    </row>
    <row r="14" spans="1:3">
      <c s="4" r="A14" t="s">
        <v>31</v>
      </c>
      <c s="6" r="B14" t="n">
        <v>-324000</v>
      </c>
      <c s="6" r="C14" t="n">
        <v>277000</v>
      </c>
    </row>
    <row r="15" spans="1:3">
      <c s="4" r="A15" t="s">
        <v>32</v>
      </c>
      <c s="6" r="B15" t="n">
        <v>-266000</v>
      </c>
      <c s="6" r="C15" t="n">
        <v>118000</v>
      </c>
    </row>
    <row r="16" spans="1:3">
      <c s="4" r="A16" t="s">
        <v>39</v>
      </c>
      <c s="6" r="B16" t="n">
        <v>-1271000</v>
      </c>
      <c s="6" r="C16" t="n">
        <v>-379000</v>
      </c>
    </row>
    <row r="17" spans="1:3">
      <c s="4" r="A17" t="s">
        <v>105</v>
      </c>
      <c s="6" r="B17" t="n">
        <v>-1098000</v>
      </c>
      <c s="6" r="C17" t="n">
        <v>498000</v>
      </c>
    </row>
    <row r="18" spans="1:3">
      <c s="4" r="A18" t="s">
        <v>43</v>
      </c>
      <c s="6" r="B18" t="n">
        <v>-184000</v>
      </c>
      <c s="6" r="C18" t="n">
        <v>159000</v>
      </c>
    </row>
    <row r="19" spans="1:3">
      <c s="4" r="A19" t="s">
        <v>106</v>
      </c>
      <c s="6" r="B19" t="n">
        <v>0</v>
      </c>
      <c s="6" r="C19" t="n">
        <v>-4000</v>
      </c>
    </row>
    <row r="20" spans="1:3">
      <c s="4" r="A20" t="s">
        <v>44</v>
      </c>
      <c s="6" r="B20" t="n">
        <v>-128000</v>
      </c>
      <c s="6" r="C20" t="n">
        <v>456000</v>
      </c>
    </row>
    <row r="21" spans="1:3">
      <c s="4" r="A21" t="s">
        <v>107</v>
      </c>
      <c s="6" r="B21" t="n">
        <v>-2406000</v>
      </c>
      <c s="6" r="C21" t="n">
        <v>3737000</v>
      </c>
    </row>
    <row r="22" spans="1:3">
      <c s="3" r="A22" t="s">
        <v>108</v>
      </c>
    </row>
    <row r="23" spans="1:3">
      <c s="4" r="A23" t="s">
        <v>109</v>
      </c>
      <c s="6" r="B23" t="n">
        <v>-524000</v>
      </c>
      <c s="6" r="C23" t="n">
        <v>-137000</v>
      </c>
    </row>
    <row r="24" spans="1:3">
      <c s="4" r="A24" t="s">
        <v>110</v>
      </c>
      <c s="6" r="B24" t="n">
        <v>0</v>
      </c>
      <c s="6" r="C24" t="n">
        <v>-4513000</v>
      </c>
    </row>
    <row r="25" spans="1:3">
      <c s="4" r="A25" t="s">
        <v>111</v>
      </c>
      <c s="6" r="B25" t="n">
        <v>6071000</v>
      </c>
      <c s="6" r="C25" t="n">
        <v>4308000</v>
      </c>
    </row>
    <row r="26" spans="1:3">
      <c s="4" r="A26" t="s">
        <v>112</v>
      </c>
      <c s="6" r="B26" t="n">
        <v>5000</v>
      </c>
      <c s="6" r="C26" t="n">
        <v>25000</v>
      </c>
    </row>
    <row r="27" spans="1:3">
      <c s="4" r="A27" t="s">
        <v>113</v>
      </c>
      <c s="6" r="B27" t="n">
        <v>5552000</v>
      </c>
      <c s="6" r="C27" t="n">
        <v>-317000</v>
      </c>
    </row>
    <row r="28" spans="1:3">
      <c s="3" r="A28" t="s">
        <v>114</v>
      </c>
    </row>
    <row r="29" spans="1:3">
      <c s="4" r="A29" t="s">
        <v>115</v>
      </c>
      <c s="6" r="B29" t="n">
        <v>44000</v>
      </c>
      <c s="6" r="C29" t="n">
        <v>48000</v>
      </c>
    </row>
    <row r="30" spans="1:3">
      <c s="4" r="A30" t="s">
        <v>106</v>
      </c>
      <c s="6" r="B30" t="n">
        <v>0</v>
      </c>
      <c s="6" r="C30" t="n">
        <v>4000</v>
      </c>
    </row>
    <row r="31" spans="1:3">
      <c s="4" r="A31" t="s">
        <v>116</v>
      </c>
      <c s="6" r="B31" t="n">
        <v>-301000</v>
      </c>
      <c s="6" r="C31" t="n">
        <v>-1614000</v>
      </c>
    </row>
    <row r="32" spans="1:3">
      <c s="4" r="A32" t="s">
        <v>117</v>
      </c>
      <c s="6" r="B32" t="n">
        <v>-257000</v>
      </c>
      <c s="6" r="C32" t="n">
        <v>-1562000</v>
      </c>
    </row>
    <row r="33" spans="1:3">
      <c s="4" r="A33" t="s">
        <v>118</v>
      </c>
      <c s="6" r="B33" t="n">
        <v>2889000</v>
      </c>
      <c s="6" r="C33" t="n">
        <v>1858000</v>
      </c>
    </row>
    <row r="34" spans="1:3">
      <c s="4" r="A34" t="s">
        <v>119</v>
      </c>
      <c s="6" r="B34" t="n">
        <v>8523000</v>
      </c>
      <c s="6" r="C34" t="n">
        <v>7237000</v>
      </c>
    </row>
    <row r="35" spans="1:3">
      <c s="4" r="A35" t="s">
        <v>120</v>
      </c>
      <c s="6" r="B35" t="n">
        <v>11412000</v>
      </c>
      <c s="6" r="C35" t="n">
        <v>9095000</v>
      </c>
    </row>
    <row r="36" spans="1:3">
      <c s="3" r="A36" t="s">
        <v>121</v>
      </c>
    </row>
    <row r="37" spans="1:3">
      <c s="4" r="A37" t="s">
        <v>122</v>
      </c>
      <c s="7" r="B37" t="n">
        <v>238000</v>
      </c>
      <c s="7" r="C37" t="n">
        <v>24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1</v>
      </c>
      <c s="2" r="B1" t="s">
        <v>1</v>
      </c>
    </row>
    <row r="2" spans="1:2">
      <c s="2" r="B2" t="s">
        <v>2</v>
      </c>
    </row>
    <row r="3" spans="1:2">
      <c s="3" r="A3" t="s">
        <v>131</v>
      </c>
    </row>
    <row r="4" spans="1:2">
      <c s="4" r="A4" t="s">
        <v>131</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COMPREHENSIVE INC</vt:lpstr>
      <vt:lpstr>STATEMENTS OF CASH FLOWS</vt:lpstr>
      <vt:lpstr>Summary of Significant Accounti</vt:lpstr>
      <vt:lpstr>Restructuring</vt:lpstr>
      <vt:lpstr>Investments</vt:lpstr>
      <vt:lpstr>Selling Arrangement</vt:lpstr>
      <vt:lpstr>Income Taxes</vt:lpstr>
      <vt:lpstr>Concentrations</vt:lpstr>
      <vt:lpstr>Share Repurchases</vt:lpstr>
      <vt:lpstr>Recently Issued Accounting Pron</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Restructuring (Details Narrativ</vt:lpstr>
      <vt:lpstr>Selling Arrangement (Details Na</vt:lpstr>
      <vt:lpstr>Income Taxes (Details Narrative</vt:lpstr>
      <vt:lpstr>Concentrations (Details Narrati</vt:lpstr>
      <vt:lpstr>Share Repurchase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2:14:27Z</dcterms:created>
  <dcterms:modified xmlns:dcterms="http://purl.org/dc/terms/" xmlns:xsi="http://www.w3.org/2001/XMLSchema-instance" xsi:type="dcterms:W3CDTF">2016-10-27T12:14:27Z</dcterms:modified>
  <dc:title xmlns:dc="http://purl.org/dc/elements/1.1/">Untitled</dc:title>
  <dc:description xmlns:dc="http://purl.org/dc/elements/1.1/"/>
  <dc:subject xmlns:dc="http://purl.org/dc/elements/1.1/"/>
  <cp:keywords/>
  <cp:category/>
</cp:coreProperties>
</file>